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usiness Services, Inc" sheetId="2" r:id="rId2"/>
    <s:sheet name="American Business Services, In3" sheetId="3" r:id="rId3"/>
    <s:sheet name="American Business Services, In4" sheetId="4" r:id="rId4"/>
    <s:sheet name="American Business Services, In5" sheetId="5" r:id="rId5"/>
    <s:sheet name="Note 1. Organization, Operation" sheetId="6" r:id="rId6"/>
    <s:sheet name="Note 2. Going Concern" sheetId="7" r:id="rId7"/>
    <s:sheet name="Note 3. Related Party Payable" sheetId="8" r:id="rId8"/>
    <s:sheet name="Note 4. Sale and Transfer of A " sheetId="9" r:id="rId9"/>
    <s:sheet name="Note 5. Related Parties" sheetId="10" r:id="rId10"/>
    <s:sheet name="Note 6. Common Stock Pledged As" sheetId="11" r:id="rId11"/>
    <s:sheet name="Note 7. Subsequent Events" sheetId="12" r:id="rId12"/>
    <s:sheet name="Note 1. Organization, Operati13" sheetId="13" r:id="rId13"/>
    <s:sheet name="Note 1. Organization, Operati14" sheetId="14" r:id="rId14"/>
    <s:sheet name="Note 1. Organization, Operati15" sheetId="15" r:id="rId15"/>
    <s:sheet name="Note 1. Organization, Operati16" sheetId="16" r:id="rId16"/>
    <s:sheet name="Note 3. Related Party Payable (" sheetId="17" r:id="rId17"/>
    <s:sheet name="Note 5. Related Parties (Detail" sheetId="18" r:id="rId18"/>
  </s:sheets>
  <s:definedNames/>
  <s:calcPr calcId="124519" calcMode="auto" fullCalcOnLoad="1"/>
</s:workbook>
</file>

<file path=xl/sharedStrings.xml><?xml version="1.0" encoding="utf-8"?>
<sst xmlns="http://schemas.openxmlformats.org/spreadsheetml/2006/main" uniqueCount="122">
  <si>
    <t>Document and Entity Information - USD ($)</t>
  </si>
  <si>
    <t>6 Months Ended</t>
  </si>
  <si>
    <t>Jun. 30, 2016</t>
  </si>
  <si>
    <t>Aug. 22, 2016</t>
  </si>
  <si>
    <t>Jun. 30, 2015</t>
  </si>
  <si>
    <t>Document and Entity Information:</t>
  </si>
  <si>
    <t>Entity Registrant Name</t>
  </si>
  <si>
    <t>American Business Services, Inc.</t>
  </si>
  <si>
    <t>Document Type</t>
  </si>
  <si>
    <t>10-Q</t>
  </si>
  <si>
    <t>Document Period End Date</t>
  </si>
  <si>
    <t>Jun. 30,
		2016</t>
  </si>
  <si>
    <t>Trading Symbol</t>
  </si>
  <si>
    <t>abs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American Business Services, Inc. - Condensed Balance Sheets (unaudited) - USD ($)</t>
  </si>
  <si>
    <t>Dec. 31, 2015</t>
  </si>
  <si>
    <t>Assets</t>
  </si>
  <si>
    <t>Current assets</t>
  </si>
  <si>
    <t>Total Assets</t>
  </si>
  <si>
    <t>Current liabilities:</t>
  </si>
  <si>
    <t>Accrued salary - related party</t>
  </si>
  <si>
    <t>Related party payable</t>
  </si>
  <si>
    <t>Total current liabilities</t>
  </si>
  <si>
    <t>Total Liabilities</t>
  </si>
  <si>
    <t>Stockholders' deficit:</t>
  </si>
  <si>
    <t>Preferred stock, $0.001 par value; 10,000,000 shares authorized; none issued and outstanding</t>
  </si>
  <si>
    <t>Common stock, $0.001 par value; 90,000,000 shares authorized; 7,030,000 (2016) (unaudited) and 7,030,000 (2015) shares issued and outstanding</t>
  </si>
  <si>
    <t>Additional paid in capital</t>
  </si>
  <si>
    <t>Retained deficit</t>
  </si>
  <si>
    <t>Total stockholders' deficit</t>
  </si>
  <si>
    <t>Total liabilities and stockholders' deficit</t>
  </si>
  <si>
    <t>American Business Services, Inc. -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merican Business Services, Inc. - Condensed Statement of Operations (unaudited) - USD ($)</t>
  </si>
  <si>
    <t>3 Months Ended</t>
  </si>
  <si>
    <t>Income Statement</t>
  </si>
  <si>
    <t>Revenue - related party</t>
  </si>
  <si>
    <t>Operating Expenses</t>
  </si>
  <si>
    <t>Related party salary</t>
  </si>
  <si>
    <t>Other general and administrative</t>
  </si>
  <si>
    <t>Total operating expenses</t>
  </si>
  <si>
    <t>Income (loss) from operations</t>
  </si>
  <si>
    <t>Income (loss) before provision for income taxes</t>
  </si>
  <si>
    <t>Provision (credit) for income tax</t>
  </si>
  <si>
    <t>Net income (loss)</t>
  </si>
  <si>
    <t>Net income (loss) per share (basic and fully diluted)</t>
  </si>
  <si>
    <t>Weighted average number of common shares outstanding (basic and fully diluted)</t>
  </si>
  <si>
    <t>American Business Services, Inc. - Condensed Statement of Cash Flows (unaudited) - USD ($)</t>
  </si>
  <si>
    <t>Cash Flows From Operating Activities:</t>
  </si>
  <si>
    <t>Adjustments to reconcile net income to net cash provided by (used for) operating activities</t>
  </si>
  <si>
    <t>Gain on repayment of loan formerly reserved against</t>
  </si>
  <si>
    <t>Net cash provided by (used for) operating activities</t>
  </si>
  <si>
    <t>Cash Flows From Financing Activities:</t>
  </si>
  <si>
    <t>Bank overdraft</t>
  </si>
  <si>
    <t>Net cash provided by (used for ) financing activities</t>
  </si>
  <si>
    <t>Net increase (decrease in cash</t>
  </si>
  <si>
    <t>Cash at the beginning of the period</t>
  </si>
  <si>
    <t>Cash at the end of the period</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 American Business Services, Inc. (the Company, ABS, we, us or our), was incorporated in the State of Colorado on September 20, 1991. The Company provides merger and acquisition financial consulting services. The Company may also engage in any other business permitted by law, as designated by the Board of Directors of the Company.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June 30, 2016 are not necessarily indicative of the results that may be expected for the year ended December 31, 2016. For more complete financial information, these unaudited financial statements should be read in conjunction with the audited financial statements for the year ended December 31, 2015 included in our Form 10-K filed with the SE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Net income (loss) per share 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and six months ended June 30, 2016 or 2015. 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2. Going Concern</t>
  </si>
  <si>
    <t xml:space="preserve">NOTE 2. GOING CONCERN These financial statements have been prepared on a going concern basis, which implies that the Company will continue to realize its assets and discharge its liabilities in the normal course of business. However, the Company has suffered a loss from operations and has negative cash flows from operations during the six months ended June 30, 2016 and in all likelihood will be required to make significant future expenditures in connection with marketing efforts along with ongoing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3. Related Party Payable</t>
  </si>
  <si>
    <t>NOTE 3. RELATED PARTY PAYABL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and six months ended June 30, 2016, the majority stockholder, Smith Electric Vehicles Corp., advanced $18,486 and $25,803 , respectively, on behalf of the Company to pay current invoices received for services that had been rendered to the Company. As of June 30, 2016 and December 31, 2015, $119,029 and $93,226 , respectively, has been advanced to the Company. These advances are unsecured, bear no interest and are repayable on demand. As of June 30, 2016, there is a related party payable to Jacques Schira, for services provided as Corporate Officer and Director in capacity as such. The accrued amount as of June 30, 2016 is $23,333 .</t>
  </si>
  <si>
    <t>Note 4. Sale and Transfer of A Major Stockholder's Interests</t>
  </si>
  <si>
    <t>NOTE 4. SALE AND TRANSFER OF A MAJOR STOCKHOLDERS INTERESTS During the three months ended March 31, 2016 and 2015, there has been no sale or transfer of a major stockholders interest. As of March 9, 2016, Bryan L. Hansel resigned as President and Chief Executive Officer, John Micek resigned as Chief Financial Officer and Director, and Robert Druten resigned as Director. As of March 25, 2016 Jacques Schira was appointed as President, Chief Financial Officer, Secretary, and Director, and Geb Byron was appointed as Director. As of May 10, 2016 Jacques Schira resigned as Chief Financial Officer and John Micek was appointed as Chief Financial Officer and Director.</t>
  </si>
  <si>
    <t>Note 5. Related Parties</t>
  </si>
  <si>
    <t>NOTE 5. RELATED PARTIES We do not have any standard arrangements by which employees or directors are compensated for any services provided as employees or directors, however $11,667 has been paid to Jacques Schira as Corporate Officer and Director in his capacity as such, and a total of $35,000 was charged to operations in the period for these services with $23,333 accrued at June 30, 2016. The Company occupies office space provided by Smith Electric Vehicles Corp. at no cost. The value of the space is not considered materially significant for financial reporting purposes.</t>
  </si>
  <si>
    <t>Note 6. Common Stock Pledged As Collateral</t>
  </si>
  <si>
    <t>NOTE 6. COMMON STOCK PLEDGED AS COLLATERAL On October 5 2015, Smith Electric Vehicles entered into a $1,000,000 loan agreement with Active Way International Limited. The drawdown date of the agreement was one business day after the agreement date for Loan A (repayment of the FDG Note) and Loan B (cash disbursement to Smith) was one business day after the payment to FDG to the borrower. The collateral for this loan agreement is all common stock or other form of derivatives of American Business Services, Inc., now or at any time hereafter, and prior to the termination of the agreement owned or acquired by Smith Electric Vehicles Corp. In the event of default this could result in a change of control of American Business Services, Inc. As of August 28, 2016 this loan has not been repaid.</t>
  </si>
  <si>
    <t>Note 7. Subsequent Events</t>
  </si>
  <si>
    <t>N OTE 7. SUBSEQUENT EVENTS In accordance with ASC 855-10. Subsequent Events the Company has analyzed its operations subsequent to June 30, 2016 to the date these financial statements were available to be issued and has determined that other than as disclosed above, it does not have any material subsequent events to disclose in the financial statements.</t>
  </si>
  <si>
    <t>Note 1. Organization, Operations and Summary of Significant Accounting Policies: Business Description and Basis of Presentation (Policies)</t>
  </si>
  <si>
    <t>Policies</t>
  </si>
  <si>
    <t>Business Description and Basis of Presentation</t>
  </si>
  <si>
    <t>American Business Services, Inc. (the Company, ABS, we, us or our), was incorporated in the State of Colorado on September 20, 1991. The Company provides merger and acquisition financial consulting services. The Company may also engage in any other business permitted by law, as designated by the Board of Directors of the Company.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June 30, 2016 are not necessarily indicative of the results that may be expected for the year ended December 31, 2016. For more complete financial information, these unaudited financial statements should be read in conjunction with the audited financial statements for the year ended December 31, 2015 included in our Form 10-K filed with the SEC.</t>
  </si>
  <si>
    <t>Note 1. Organization, Operations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ote 1. Organization, Operations and Summary of Significant Accounting Policies: Net Income (loss) Per Share (Policies)</t>
  </si>
  <si>
    <t>Net Income (loss) Per Share</t>
  </si>
  <si>
    <t>Net income (loss) per share 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and six months ended June 30, 2016 or 2015.</t>
  </si>
  <si>
    <t>Note 1. Organization, Operations and Summary of Significant Accounting Policies: Recent Accounting Pronouncements (Policies)</t>
  </si>
  <si>
    <t>Recent Accounting Pronouncements</t>
  </si>
  <si>
    <t>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3. Related Party Payable (Details) - USD ($)</t>
  </si>
  <si>
    <t>Details</t>
  </si>
  <si>
    <t>Proceeds from Related Party Debt</t>
  </si>
  <si>
    <t>Related Party Transaction, Due from (to) Related Party</t>
  </si>
  <si>
    <t>Amounts paid to related parties for services rendered</t>
  </si>
  <si>
    <t>Note 5. Related Parties (Details)</t>
  </si>
  <si>
    <t>Jun. 30, 2016USD ($)</t>
  </si>
  <si>
    <t>Prior amounts paid to related parties for services render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s" r="B8" s="4">
        <v>15</v>
      </c>
    </row>
    <row spans="1:4" r="9">
      <c t="s" r="A9" s="4">
        <v>16</v>
      </c>
      <c t="n" r="B9" s="6">
        <v>1532882</v>
      </c>
    </row>
    <row spans="1:4" r="10">
      <c t="s" r="A10" s="4">
        <v>17</v>
      </c>
      <c t="s" r="B10" s="4">
        <v>18</v>
      </c>
    </row>
    <row spans="1:4" r="11">
      <c t="s" r="A11" s="4">
        <v>19</v>
      </c>
      <c t="n" r="C11" s="6">
        <v>7030000</v>
      </c>
    </row>
    <row spans="1:4" r="12">
      <c t="s" r="A12" s="4">
        <v>20</v>
      </c>
      <c t="n" r="D12" s="7">
        <v>40000</v>
      </c>
    </row>
    <row spans="1:4" r="13">
      <c t="s" r="A13" s="4">
        <v>21</v>
      </c>
      <c t="s" r="B13" s="4">
        <v>22</v>
      </c>
    </row>
    <row spans="1:4" r="14">
      <c t="s" r="A14" s="4">
        <v>23</v>
      </c>
      <c t="s" r="B14" s="4">
        <v>24</v>
      </c>
    </row>
    <row spans="1:4" r="15">
      <c t="s" r="A15" s="4">
        <v>25</v>
      </c>
      <c t="s" r="B15" s="4">
        <v>24</v>
      </c>
    </row>
    <row spans="1:4" r="16">
      <c t="s" r="A16" s="4">
        <v>26</v>
      </c>
      <c t="s" r="B16" s="4">
        <v>27</v>
      </c>
    </row>
    <row spans="1:4" r="17">
      <c t="s" r="A17" s="4">
        <v>28</v>
      </c>
      <c t="n" r="B17" s="6">
        <v>2016</v>
      </c>
    </row>
    <row spans="1:4" r="18">
      <c t="s" r="A18" s="4">
        <v>29</v>
      </c>
      <c t="s" r="B18" s="5">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95</v>
      </c>
      <c t="s" r="B1" s="2">
        <v>1</v>
      </c>
    </row>
    <row spans="1:2" r="2">
      <c t="s" r="B2" s="2">
        <v>2</v>
      </c>
    </row>
    <row spans="1:2" r="3">
      <c t="s" r="A3" s="3">
        <v>87</v>
      </c>
    </row>
    <row spans="1:2" r="4">
      <c t="s" r="A4" s="4">
        <v>95</v>
      </c>
      <c t="s" r="B4"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7</v>
      </c>
      <c t="s" r="B1" s="2">
        <v>1</v>
      </c>
    </row>
    <row spans="1:2" r="2">
      <c t="s" r="B2" s="2">
        <v>2</v>
      </c>
    </row>
    <row spans="1:2" r="3">
      <c t="s" r="A3" s="3">
        <v>87</v>
      </c>
    </row>
    <row spans="1:2" r="4">
      <c t="s" r="A4" s="4">
        <v>97</v>
      </c>
      <c t="s" r="B4"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99</v>
      </c>
      <c t="s" r="B1" s="2">
        <v>1</v>
      </c>
    </row>
    <row spans="1:2" r="2">
      <c t="s" r="B2" s="2">
        <v>2</v>
      </c>
    </row>
    <row spans="1:2" r="3">
      <c t="s" r="A3" s="3">
        <v>87</v>
      </c>
    </row>
    <row spans="1:2" r="4">
      <c t="s" r="A4" s="4">
        <v>99</v>
      </c>
      <c t="s" r="B4" s="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5</v>
      </c>
      <c t="s" r="B1" s="2">
        <v>1</v>
      </c>
    </row>
    <row spans="1:2" r="2">
      <c t="s" r="B2" s="2">
        <v>2</v>
      </c>
    </row>
    <row spans="1:2" r="3">
      <c t="s" r="A3" s="3">
        <v>102</v>
      </c>
    </row>
    <row spans="1:2" r="4">
      <c t="s" r="A4" s="4">
        <v>106</v>
      </c>
      <c t="s" r="B4" s="4">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2</v>
      </c>
    </row>
    <row spans="1:2" r="4">
      <c t="s" r="A4" s="4">
        <v>109</v>
      </c>
      <c t="s" r="B4" s="4">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02</v>
      </c>
    </row>
    <row spans="1:2" r="4">
      <c t="s" r="A4" s="4">
        <v>112</v>
      </c>
      <c t="s" r="B4" s="4">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t="s" r="A1" s="1">
        <v>114</v>
      </c>
      <c t="s" r="B1" s="2">
        <v>59</v>
      </c>
      <c t="s" r="C1" s="2">
        <v>1</v>
      </c>
    </row>
    <row spans="1:4" r="2">
      <c t="s" r="B2" s="2">
        <v>2</v>
      </c>
      <c t="s" r="C2" s="2">
        <v>2</v>
      </c>
      <c t="s" r="D2" s="2">
        <v>32</v>
      </c>
    </row>
    <row spans="1:4" r="3">
      <c t="s" r="A3" s="3">
        <v>115</v>
      </c>
    </row>
    <row spans="1:4" r="4">
      <c t="s" r="A4" s="4">
        <v>116</v>
      </c>
      <c t="n" r="B4" s="7">
        <v>18486</v>
      </c>
      <c t="n" r="C4" s="7">
        <v>25803</v>
      </c>
    </row>
    <row spans="1:4" r="5">
      <c t="s" r="A5" s="4">
        <v>117</v>
      </c>
      <c t="n" r="B5" s="6">
        <v>119029</v>
      </c>
      <c t="n" r="C5" s="6">
        <v>119029</v>
      </c>
      <c t="n" r="D5" s="7">
        <v>93226</v>
      </c>
    </row>
    <row spans="1:4" r="6">
      <c t="s" r="A6" s="4">
        <v>118</v>
      </c>
      <c t="n" r="B6" s="7">
        <v>23333</v>
      </c>
      <c t="n" r="C6" s="7">
        <v>233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119</v>
      </c>
      <c t="s" r="B1" s="2">
        <v>120</v>
      </c>
    </row>
    <row spans="1:2" r="2">
      <c t="s" r="A2" s="3">
        <v>115</v>
      </c>
    </row>
    <row spans="1:2" r="3">
      <c t="s" r="A3" s="4">
        <v>121</v>
      </c>
      <c t="n" r="B3" s="7">
        <v>11667</v>
      </c>
    </row>
    <row spans="1:2" r="4">
      <c t="s" r="A4" s="4">
        <v>118</v>
      </c>
      <c t="n" r="B4" s="7">
        <v>233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0</v>
      </c>
      <c t="n" r="C3" s="7">
        <v>0</v>
      </c>
    </row>
    <row spans="1:3" r="4">
      <c t="s" r="A4" s="4">
        <v>35</v>
      </c>
      <c t="n" r="B4" s="6">
        <v>0</v>
      </c>
      <c t="n" r="C4" s="6">
        <v>0</v>
      </c>
    </row>
    <row spans="1:3" r="5">
      <c t="s" r="A5" s="3">
        <v>36</v>
      </c>
    </row>
    <row spans="1:3" r="6">
      <c t="s" r="A6" s="4">
        <v>37</v>
      </c>
      <c t="n" r="B6" s="6">
        <v>23333</v>
      </c>
      <c t="n" r="C6" s="6">
        <v>0</v>
      </c>
    </row>
    <row spans="1:3" r="7">
      <c t="s" r="A7" s="4">
        <v>38</v>
      </c>
      <c t="n" r="B7" s="6">
        <v>119029</v>
      </c>
      <c t="n" r="C7" s="6">
        <v>93226</v>
      </c>
    </row>
    <row spans="1:3" r="8">
      <c t="s" r="A8" s="4">
        <v>39</v>
      </c>
      <c t="n" r="B8" s="6">
        <v>142362</v>
      </c>
      <c t="n" r="C8" s="6">
        <v>93226</v>
      </c>
    </row>
    <row spans="1:3" r="9">
      <c t="s" r="A9" s="4">
        <v>40</v>
      </c>
      <c t="n" r="B9" s="6">
        <v>142362</v>
      </c>
      <c t="n" r="C9" s="6">
        <v>93226</v>
      </c>
    </row>
    <row spans="1:3" r="10">
      <c t="s" r="A10" s="3">
        <v>41</v>
      </c>
    </row>
    <row spans="1:3" r="11">
      <c t="s" r="A11" s="4">
        <v>42</v>
      </c>
      <c t="n" r="B11" s="6">
        <v>0</v>
      </c>
      <c t="n" r="C11" s="6">
        <v>0</v>
      </c>
    </row>
    <row spans="1:3" r="12">
      <c t="s" r="A12" s="4">
        <v>43</v>
      </c>
      <c t="n" r="B12" s="6">
        <v>7030</v>
      </c>
      <c t="n" r="C12" s="6">
        <v>7030</v>
      </c>
    </row>
    <row spans="1:3" r="13">
      <c t="s" r="A13" s="4">
        <v>44</v>
      </c>
      <c t="n" r="B13" s="6">
        <v>40380</v>
      </c>
      <c t="n" r="C13" s="6">
        <v>40380</v>
      </c>
    </row>
    <row spans="1:3" r="14">
      <c t="s" r="A14" s="4">
        <v>45</v>
      </c>
      <c t="n" r="B14" s="6">
        <v>-189772</v>
      </c>
      <c t="n" r="C14" s="6">
        <v>-140636</v>
      </c>
    </row>
    <row spans="1:3" r="15">
      <c t="s" r="A15" s="4">
        <v>46</v>
      </c>
      <c t="n" r="B15" s="6">
        <v>-142362</v>
      </c>
      <c t="n" r="C15" s="6">
        <v>-93226</v>
      </c>
    </row>
    <row spans="1:3" r="16">
      <c t="s" r="A16" s="4">
        <v>47</v>
      </c>
      <c t="n" r="B16" s="7">
        <v>0</v>
      </c>
      <c t="n" r="C16"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v>
      </c>
      <c t="s" r="B1" s="2">
        <v>2</v>
      </c>
      <c t="s" r="C1" s="2">
        <v>32</v>
      </c>
    </row>
    <row spans="1:3" r="2">
      <c t="s" r="A2" s="3">
        <v>49</v>
      </c>
    </row>
    <row spans="1:3" r="3">
      <c t="s" r="A3" s="4">
        <v>50</v>
      </c>
      <c t="n" r="B3" s="8">
        <v>0.001</v>
      </c>
      <c t="n" r="C3" s="8">
        <v>0.001</v>
      </c>
    </row>
    <row spans="1:3" r="4">
      <c t="s" r="A4" s="4">
        <v>51</v>
      </c>
      <c t="n" r="B4" s="6">
        <v>10000000</v>
      </c>
      <c t="n" r="C4" s="6">
        <v>10000000</v>
      </c>
    </row>
    <row spans="1:3" r="5">
      <c t="s" r="A5" s="4">
        <v>52</v>
      </c>
      <c t="n" r="B5" s="6">
        <v>0</v>
      </c>
      <c t="n" r="C5" s="6">
        <v>0</v>
      </c>
    </row>
    <row spans="1:3" r="6">
      <c t="s" r="A6" s="4">
        <v>53</v>
      </c>
      <c t="n" r="B6" s="6">
        <v>0</v>
      </c>
      <c t="n" r="C6" s="6">
        <v>0</v>
      </c>
    </row>
    <row spans="1:3" r="7">
      <c t="s" r="A7" s="4">
        <v>54</v>
      </c>
      <c t="n" r="B7" s="8">
        <v>0.001</v>
      </c>
      <c t="n" r="C7" s="8">
        <v>0.001</v>
      </c>
    </row>
    <row spans="1:3" r="8">
      <c t="s" r="A8" s="4">
        <v>55</v>
      </c>
      <c t="n" r="B8" s="6">
        <v>90000000</v>
      </c>
      <c t="n" r="C8" s="6">
        <v>90000000</v>
      </c>
    </row>
    <row spans="1:3" r="9">
      <c t="s" r="A9" s="4">
        <v>56</v>
      </c>
      <c t="n" r="B9" s="6">
        <v>7030000</v>
      </c>
      <c t="n" r="C9" s="6">
        <v>7030000</v>
      </c>
    </row>
    <row spans="1:3" r="10">
      <c t="s" r="A10" s="4">
        <v>57</v>
      </c>
      <c t="n" r="B10" s="6">
        <v>7030000</v>
      </c>
      <c t="n" r="C10" s="6">
        <v>70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4</v>
      </c>
      <c t="s" r="D2" s="2">
        <v>2</v>
      </c>
      <c t="s" r="E2" s="2">
        <v>4</v>
      </c>
    </row>
    <row spans="1:5" r="3">
      <c t="s" r="A3" s="3">
        <v>60</v>
      </c>
    </row>
    <row spans="1:5" r="4">
      <c t="s" r="A4" s="4">
        <v>61</v>
      </c>
      <c t="n" r="B4" s="7">
        <v>0</v>
      </c>
      <c t="n" r="C4" s="7">
        <v>0</v>
      </c>
      <c t="n" r="D4" s="7">
        <v>0</v>
      </c>
      <c t="n" r="E4" s="7">
        <v>0</v>
      </c>
    </row>
    <row spans="1:5" r="5">
      <c t="s" r="A5" s="3">
        <v>62</v>
      </c>
    </row>
    <row spans="1:5" r="6">
      <c t="s" r="A6" s="4">
        <v>63</v>
      </c>
      <c t="n" r="B6" s="6">
        <v>35000</v>
      </c>
      <c t="n" r="C6" s="6">
        <v>0</v>
      </c>
      <c t="n" r="D6" s="6">
        <v>35000</v>
      </c>
      <c t="n" r="E6" s="6">
        <v>0</v>
      </c>
    </row>
    <row spans="1:5" r="7">
      <c t="s" r="A7" s="4">
        <v>64</v>
      </c>
      <c t="n" r="B7" s="6">
        <v>6819</v>
      </c>
      <c t="n" r="C7" s="6">
        <v>54110</v>
      </c>
      <c t="n" r="D7" s="6">
        <v>14136</v>
      </c>
      <c t="n" r="E7" s="6">
        <v>73577</v>
      </c>
    </row>
    <row spans="1:5" r="8">
      <c t="s" r="A8" s="4">
        <v>65</v>
      </c>
      <c t="n" r="B8" s="6">
        <v>41819</v>
      </c>
      <c t="n" r="C8" s="6">
        <v>54110</v>
      </c>
      <c t="n" r="D8" s="6">
        <v>49136</v>
      </c>
      <c t="n" r="E8" s="6">
        <v>73577</v>
      </c>
    </row>
    <row spans="1:5" r="9">
      <c t="s" r="A9" s="4">
        <v>66</v>
      </c>
      <c t="n" r="B9" s="6">
        <v>-41819</v>
      </c>
      <c t="n" r="C9" s="6">
        <v>-54110</v>
      </c>
      <c t="n" r="D9" s="6">
        <v>-49136</v>
      </c>
      <c t="n" r="E9" s="6">
        <v>-73577</v>
      </c>
    </row>
    <row spans="1:5" r="10">
      <c t="s" r="A10" s="4">
        <v>67</v>
      </c>
      <c t="n" r="B10" s="6">
        <v>-41819</v>
      </c>
      <c t="n" r="C10" s="6">
        <v>-54110</v>
      </c>
      <c t="n" r="D10" s="6">
        <v>-49136</v>
      </c>
      <c t="n" r="E10" s="6">
        <v>-73577</v>
      </c>
    </row>
    <row spans="1:5" r="11">
      <c t="s" r="A11" s="4">
        <v>68</v>
      </c>
      <c t="n" r="B11" s="6">
        <v>0</v>
      </c>
      <c t="n" r="C11" s="6">
        <v>0</v>
      </c>
      <c t="n" r="D11" s="6">
        <v>0</v>
      </c>
      <c t="n" r="E11" s="6">
        <v>0</v>
      </c>
    </row>
    <row spans="1:5" r="12">
      <c t="s" r="A12" s="4">
        <v>69</v>
      </c>
      <c t="n" r="B12" s="7">
        <v>-41819</v>
      </c>
      <c t="n" r="C12" s="7">
        <v>-54110</v>
      </c>
      <c t="n" r="D12" s="7">
        <v>-49136</v>
      </c>
      <c t="n" r="E12" s="7">
        <v>-73577</v>
      </c>
    </row>
    <row spans="1:5" r="13">
      <c t="s" r="A13" s="4">
        <v>70</v>
      </c>
      <c t="n" r="B13" s="9">
        <v>-0.01</v>
      </c>
      <c t="n" r="C13" s="9">
        <v>-0.01</v>
      </c>
      <c t="n" r="D13" s="9">
        <v>-0.01</v>
      </c>
      <c t="n" r="E13" s="9">
        <v>-0.01</v>
      </c>
    </row>
    <row spans="1:5" r="14">
      <c t="s" r="A14" s="4">
        <v>71</v>
      </c>
      <c t="n" r="B14" s="6">
        <v>7030000</v>
      </c>
      <c t="n" r="C14" s="6">
        <v>7030000</v>
      </c>
      <c t="n" r="D14" s="6">
        <v>7030000</v>
      </c>
      <c t="n" r="E14" s="6">
        <v>70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4</v>
      </c>
    </row>
    <row spans="1:3" r="3">
      <c t="s" r="A3" s="3">
        <v>73</v>
      </c>
    </row>
    <row spans="1:3" r="4">
      <c t="s" r="A4" s="4">
        <v>69</v>
      </c>
      <c t="n" r="B4" s="7">
        <v>-49136</v>
      </c>
      <c t="n" r="C4" s="7">
        <v>-73577</v>
      </c>
    </row>
    <row spans="1:3" r="5">
      <c t="s" r="A5" s="3">
        <v>74</v>
      </c>
    </row>
    <row spans="1:3" r="6">
      <c t="s" r="A6" s="4">
        <v>75</v>
      </c>
      <c t="n" r="B6" s="6">
        <v>0</v>
      </c>
      <c t="n" r="C6" s="6">
        <v>0</v>
      </c>
    </row>
    <row spans="1:3" r="7">
      <c t="s" r="A7" s="4">
        <v>37</v>
      </c>
      <c t="n" r="B7" s="6">
        <v>23333</v>
      </c>
      <c t="n" r="C7" s="6">
        <v>0</v>
      </c>
    </row>
    <row spans="1:3" r="8">
      <c t="s" r="A8" s="4">
        <v>76</v>
      </c>
      <c t="n" r="B8" s="6">
        <v>-25803</v>
      </c>
      <c t="n" r="C8" s="6">
        <v>-73577</v>
      </c>
    </row>
    <row spans="1:3" r="9">
      <c t="s" r="A9" s="3">
        <v>77</v>
      </c>
    </row>
    <row spans="1:3" r="10">
      <c t="s" r="A10" s="4">
        <v>38</v>
      </c>
      <c t="n" r="B10" s="6">
        <v>25803</v>
      </c>
      <c t="n" r="C10" s="6">
        <v>73555</v>
      </c>
    </row>
    <row spans="1:3" r="11">
      <c t="s" r="A11" s="4">
        <v>78</v>
      </c>
      <c t="n" r="B11" s="6">
        <v>0</v>
      </c>
      <c t="n" r="C11" s="6">
        <v>22</v>
      </c>
    </row>
    <row spans="1:3" r="12">
      <c t="s" r="A12" s="4">
        <v>79</v>
      </c>
      <c t="n" r="B12" s="6">
        <v>25803</v>
      </c>
      <c t="n" r="C12" s="6">
        <v>73577</v>
      </c>
    </row>
    <row spans="1:3" r="13">
      <c t="s" r="A13" s="4">
        <v>80</v>
      </c>
      <c t="n" r="B13" s="6">
        <v>0</v>
      </c>
      <c t="n" r="C13" s="6">
        <v>0</v>
      </c>
    </row>
    <row spans="1:3" r="14">
      <c t="s" r="A14" s="4">
        <v>81</v>
      </c>
      <c t="n" r="B14" s="6">
        <v>0</v>
      </c>
      <c t="n" r="C14" s="6">
        <v>0</v>
      </c>
    </row>
    <row spans="1:3" r="15">
      <c t="s" r="A15" s="4">
        <v>82</v>
      </c>
      <c t="n" r="B15" s="6">
        <v>0</v>
      </c>
      <c t="n" r="C15" s="6">
        <v>0</v>
      </c>
    </row>
    <row spans="1:3" r="16">
      <c t="s" r="A16" s="3">
        <v>83</v>
      </c>
    </row>
    <row spans="1:3" r="17">
      <c t="s" r="A17" s="4">
        <v>84</v>
      </c>
      <c t="n" r="B17" s="6">
        <v>0</v>
      </c>
      <c t="n" r="C17" s="6">
        <v>0</v>
      </c>
    </row>
    <row spans="1:3" r="18">
      <c t="s" r="A18" s="4">
        <v>85</v>
      </c>
      <c t="n" r="B18" s="7">
        <v>0</v>
      </c>
      <c t="n" r="C1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89</v>
      </c>
      <c t="s" r="B1" s="2">
        <v>1</v>
      </c>
    </row>
    <row spans="1:2" r="2">
      <c t="s" r="B2" s="2">
        <v>2</v>
      </c>
    </row>
    <row spans="1:2" r="3">
      <c t="s" r="A3" s="3">
        <v>87</v>
      </c>
    </row>
    <row spans="1:2" r="4">
      <c t="s" r="A4" s="4">
        <v>89</v>
      </c>
      <c t="s" r="B4"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1</v>
      </c>
      <c t="s" r="B1" s="2">
        <v>1</v>
      </c>
    </row>
    <row spans="1:2" r="2">
      <c t="s" r="B2" s="2">
        <v>2</v>
      </c>
    </row>
    <row spans="1:2" r="3">
      <c t="s" r="A3" s="3">
        <v>87</v>
      </c>
    </row>
    <row spans="1:2" r="4">
      <c t="s" r="A4" s="4">
        <v>91</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93</v>
      </c>
      <c t="s" r="B1" s="2">
        <v>1</v>
      </c>
    </row>
    <row spans="1:2" r="2">
      <c t="s" r="B2" s="2">
        <v>2</v>
      </c>
    </row>
    <row spans="1:2" r="3">
      <c t="s" r="A3" s="3">
        <v>87</v>
      </c>
    </row>
    <row spans="1:2" r="4">
      <c t="s" r="A4" s="4">
        <v>93</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American Business Services, Inc</vt:lpstr>
      <vt:lpstr>American Business Services, In3</vt:lpstr>
      <vt:lpstr>American Business Services, In4</vt:lpstr>
      <vt:lpstr>American Business Services, In5</vt:lpstr>
      <vt:lpstr>Note 1. Organization, Operation</vt:lpstr>
      <vt:lpstr>Note 2. Going Concern</vt:lpstr>
      <vt:lpstr>Note 3. Related Party Payable</vt:lpstr>
      <vt:lpstr>Note 4. Sale and Transfer of A </vt:lpstr>
      <vt:lpstr>Note 5. Related Parties</vt:lpstr>
      <vt:lpstr>Note 6. Common Stock Pledged As</vt:lpstr>
      <vt:lpstr>Note 7. Subsequent Events</vt:lpstr>
      <vt:lpstr>Note 1. Organization, Operati13</vt:lpstr>
      <vt:lpstr>Note 1. Organization, Operati14</vt:lpstr>
      <vt:lpstr>Note 1. Organization, Operati15</vt:lpstr>
      <vt:lpstr>Note 1. Organization, Operati16</vt:lpstr>
      <vt:lpstr>Note 3. Related Party Payable (</vt:lpstr>
      <vt:lpstr>Note 5. Related Part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09:39Z</dcterms:created>
  <dcterms:modified xmlns:dcterms="http://purl.org/dc/terms/" xmlns:xsi="http://www.w3.org/2001/XMLSchema-instance" xsi:type="dcterms:W3CDTF">2016-08-22T17:09:39Z</dcterms:modified>
  <dc:title xmlns:dc="http://purl.org/dc/elements/1.1/">Untitled</dc:title>
  <dc:description xmlns:dc="http://purl.org/dc/elements/1.1/"/>
  <dc:subject xmlns:dc="http://purl.org/dc/elements/1.1/"/>
  <cp:keywords/>
  <cp:category/>
</cp:coreProperties>
</file>